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36"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HUNTINGTON INGALLS INDUSTRIES, INC.</t>
        </is>
      </c>
    </row>
    <row r="7">
      <c r="A7" s="4" t="inlineStr">
        <is>
          <t>Entity Central Index Key</t>
        </is>
      </c>
      <c r="B7" s="4" t="inlineStr">
        <is>
          <t>00015015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cols>
    <col width="80" customWidth="1" min="1" max="1"/>
    <col width="80" customWidth="1" min="2" max="2"/>
    <col width="23" customWidth="1" min="3" max="3"/>
    <col width="14" customWidth="1" min="4" max="4"/>
    <col width="19" customWidth="1" min="5" max="5"/>
    <col width="19"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Pay Versus Performance As required by Item 402(v) of Regulation S-K under the Securities Exchange Act of 1934, we are providing the following information about the relationship between compensation actually paid (“CAP”) as calculated pursuant to Item 402(v) and performance. This disclosure has been prepared in accordance with Item 402(v) of Regulation S-K and does not necessarily reflect value actually realized by the executives or how the Compensation Committee evaluates compensation decisions in light of Company or individual performance. For further information concerning HII’s variable pay for performance philosophy and how the Company aligns executive compensation with the Company’s performance, see “Compensation Discussion and Analysis” above. Summary Compensation Table Total for second PEO (1) (b) Compensation Actually Paid to first PEO (2) (c) Compensation Actually Paid to second PEO (2) (c) Average Summary Compensation Table Total for Non-PEO NEOs (3) (d) Average Compensation Actually Paid to Non-PEO NEOs (4) (e) Value of Initial Fixed $100 Year Summary Compensation Table Total for first PEO (1) (b) Total Shareholder Return (5) (f) Peer Group Total Shareholder Return (6) (g) Net Income (millions) (7) (h) EBITDAP (millions) (8)  (i) ($) ($) ($) ($) ($) ($) ($) ($) ($) ($) 2024 14,553,665 n/a 4,425,245 n/a 2,787,438 1,398,520 84 154 550 941 2023 14,100,619 n/a 14,030,077 n/a 3,519,012 3,969,418 113 125 681 1,211 2022 7,742,266 3,635,247 9,452,779 7,011,842 2,739,014 3,404,890 98 102 579 1,060 2021 7,714,067 n/a 10,473,486 n/a 2,769,626 3,287,420 78 108 544 972 2020 6,440,417 n/a 1,676,179 n/a 3,077,970 1,219,510 70 106 696 796 (1) The PEO for 2024 and 2023 is Christopher D. Kastner. During 2022, two individuals served as HII’s Principal Executive Officer (“PEO”). The first PEO included in the table for 2022 is Mr. Kastner, and the second PEO is C. Michael Petters. The PEO for 2021 and 2020 is Mr. Petters. (2) The dollar amounts reported in columns (c) represent the amount of CAP to the first PEO and the second PEO (for 2022), as computed in accordance with SEC rules. The dollar amounts do not reflect the actual amount of compensation earned by or paid to the PEO during the applicable year. The following adjustments were made to the PEO’s total compensation for each applicable year to determine the compensation actually paid in accordance with SEC rules: First PEO Year Reported Reported Value of Equity Awards (a) Equity Award Adjustments (b) Reported Change in the Actuarial Present Value of Pension Benefits (c) Pension Benefit Adjustments (d) Compensation  ($) ($) ($) ($) ($) ($) 2024 14,553,665 (6,499,823) 1,411,580 (5,316,085) 275,908 4,425,245 2023 14,100,619 (5,799,855) 9,372,275 (3,962,861) 319,899 14,030,077 2022 7,742,266 (4,399,840) 6,253,480 (363,888) 220,761 9,452,779 2021 7,714,067 (4,399,947) 7,063,596 (503,926) 599,697 10,473,486 2020 6,440,417 (4,399,962) (37,104) (915,344) 588,172 1,676,179 Second PEO Year Reported Reported Value of Equity Awards (a) Equity Award Adjustments (b) Reported Change in the Actuarial Present Value of Pension Benefits (c) Pension Benefit Adjustments (d) Compensation  ($) ($) ($) ($) ($) ($) 2022 3,635,247 (1,451,915) 4,784,146 — 44,364 7,011,842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covered fiscal year; (ii) the amount of change in fair value as of the end of the applicable year from the end of the prior fiscal year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in fair value as of the vesting date from the end of the prior fiscal year;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First PEO Year Year End Fair Year over Fair Value as Year over Fair Value at Value of Dividends or other Earnings Paid on Stock or Option Awards not Otherwise Reflected in Fair Value or Total Compensation Total Equity ($) ($) ($) ($) ($) ($) ($) 2024 4,334,707 (1,822,756) — (1,100,371) — — 1,411,580 2023 7,116,525 765,249 — 1,490,502 — — 9,372,275 2022 5,051,057 558,459 — 643,963 — — 6,253,480 2021 4,685,308 395,842 — 1,982,446 — — 7,063,596 2020 3,274,130 (1,612,397) — (1,698,837) — — (37,104) Second PEO Year Year End Fair Year over Fair Value as Year over Fair Value at Value of Total Equity ($) ($) ($) ($) ($) ($) ($) 2022 1,666,812 1,228,610 — 1,888,724 — — 4,784,146 (c) The amounts included in this column are the amounts reported in the “Change in Pension and Nonqualified Deferred Compensation” column of the Summary Compensation Table for each applicable year. (d) The total pension benefit adjustments for each applicable year include the aggregate of two components: (i) the actuarially determined service cost for services rendered by Mr. Kastner and Mr. Petters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 amounts deducted or added in calculating the pension benefit adjustments are as follows: First PEO Year Service Prior Total ($) ($) ($) 2024 275,908 — 275,908 2023 319,899 — 319,899 2022 220,761 — 220,761 2021 599,697 — 599,697 2020 588,172 — 588,172 Second PEO Year Service Prior Total ($) ($) ($) 2022 44,364 — 44,364 (3) The dollar amounts reported in column (d) represent the average of the amounts reported for the Company’s NEOs as a group (excluding Mr. Kastner (for 2024, 2023 and 2022) and Mr. Petters (for 2022, 2021, and 2020)) in the “Total” column of the Summary Compensation Table in each applicable year. The NEOs for 2024 were Thomas E. Stiehle, Chad N. Boudreaux, Jennifer Boykin, and Edgar A. Green III. The NEOs for 2023 were Messrs. Stiehle, Boudreaux, and Green, and Kara R. Wilkinson. The NEOs for 2022 were Messrs. Stiehle and Boudreaux, Ms. Wilkinson and Mr. Green. The NEOs for 2021 were Messrs. Kastner, Stiehle, and Boudreaux, Ms. Boykin and Mr. Green. The NEOs for 2020 were Mr. Kastner, Brian J. Cuccias, Mr. Green and Ms. Boykin. (4) The dollar amounts reported in column (e) represent the average amount of CAP to the NEOs as a group (excluding Mr. Kastner (for 2024, 2023, and 2022) and Mr. Petters (for 2022, 2021, and 2020)). The dollar amounts do not reflect the actual average amount of compensation earned by or paid to the NEOs as a group during the applicable year. In accordance with the of Item 402(v) of Regulation S-K, the following adjustments were made to the total compensation for the non-PEO NEOs for each year to determine the compensation actually paid, using the same methodology described above in Note 2. The amounts presented are averages for the entire group of non-PEO NEOs: Year Average Average Average Equity Award Adjustments (a) Average Average Pension Benefit Adjustments (b) Average ($) ($) ($) ($) ($) ($) 2024 2,787,438 (1,237,080) 126,538 (355,908) 77,533 1,398,520 * 2023 3,519,012 (1,237,346) 2,455,702 (829,640) 61,690 3,969,418 2022 2,739,014 (1,237,455) 1,986,110 (166,194) 83,415 3,404,890 2021 2,769,626 (1,249,905) 1,815,118 (123,925) 76,507 3,287,420 * 2020 3,077,970 (1,237,314) 13,173 (770,548) 136,228 1,219,510 * * Does not total due to rounding. (a) The amounts deducted or added in calculating the total average equity award adjustments are as follows: Year Year End Fair Year over Fair Value as Year over Fair Value at Value of Total Equity ($) ($) ($) ($) ($) ($) ($) 2024 825,004 (388,868) — (309,597) — — 126,538 2023 1,518,245 215,226 — 722,231 — — 2,455,702 2022 1,420,610 270,648 — 294,852 — — 1,986,110 2021 1,330,968 93,198 — 390,952 — — 1,815,118 2020 920,718 (453,429) — (454,116) — — 13,173 (b) The amounts deducted or added in calculating the total pension benefit adjustments are as follows: Year Average Service Cost Average Prior Service Cost Total Average Pension Benefit Adjustments ($) ($) ($) 2024 77,533 — 77,533 2023 61,690 — 61,690 2022 83,415 — 83,415 2021 76,507 — 76,507 2020 92,487 43,741 136,228 (5) Cumulative total shareholder return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peer group TSR, weighted according to the respective companies’ stock market capitalization at the beginning of each period for which a return is indicated. The peer group used for this purpose is the following published industry index: S&amp;P Aerospace &amp; Defense Select Industry Index. (7) The dollar amounts reported represent the amount of net income reflected in the Company’s audited financial statements for the applicable year. (8) EBITDAP is calculated as net earnings, plus interest, taxes, depreciation and amortization, less net pension/post retirement benefit expense. While the Company uses numerous financial and non-financial performance measures for the purpose of evaluating performance for the Company’s compensation programs, the Company has determined that EBITDAP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EBITDAP</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The PEO for 2024 and 2023 is Christopher D. Kastner. During 2022, two individuals served as HII’s Principal Executive Officer (“PEO”). The first PEO included in the table for 2022 is Mr. Kastner, and the second PEO is C. Michael Petters. The PEO for 2021 and 2020 is Mr. Petters.</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Represents the peer group TSR, weighted according to the respective companies’ stock market capitalization at the beginning of each period for which a return is indicated. The peer group used for this purpose is the following published industry index: S&amp;P Aerospace &amp; Defense Select Industry Index.</t>
        </is>
      </c>
      <c r="C7" s="4" t="inlineStr">
        <is>
          <t xml:space="preserve"> </t>
        </is>
      </c>
      <c r="D7" s="4" t="inlineStr">
        <is>
          <t xml:space="preserve"> </t>
        </is>
      </c>
      <c r="E7" s="4" t="inlineStr">
        <is>
          <t xml:space="preserve"> </t>
        </is>
      </c>
      <c r="F7" s="4" t="inlineStr">
        <is>
          <t xml:space="preserve"> </t>
        </is>
      </c>
    </row>
    <row r="8">
      <c r="A8" s="4" t="inlineStr">
        <is>
          <t>Adjustment To PEO Compensation, Footnote</t>
        </is>
      </c>
      <c r="B8" s="4" t="inlineStr">
        <is>
          <t xml:space="preserve">The following adjustments were made to the PEO’s total compensation for each applicable year to determine the compensation actually paid in accordance with SEC rules: First PEO Year Reported Reported Value of Equity Awards (a) Equity Award Adjustments (b) Reported Change in the Actuarial Present Value of Pension Benefits (c) Pension Benefit Adjustments (d) Compensation  ($) ($) ($) ($) ($) ($) 2024 14,553,665 (6,499,823) 1,411,580 (5,316,085) 275,908 4,425,245 2023 14,100,619 (5,799,855) 9,372,275 (3,962,861) 319,899 14,030,077 2022 7,742,266 (4,399,840) 6,253,480 (363,888) 220,761 9,452,779 2021 7,714,067 (4,399,947) 7,063,596 (503,926) 599,697 10,473,486 2020 6,440,417 (4,399,962) (37,104) (915,344) 588,172 1,676,179 Second PEO Year Reported Reported Value of Equity Awards (a) Equity Award Adjustments (b) Reported Change in the Actuarial Present Value of Pension Benefits (c) Pension Benefit Adjustments (d) Compensation  ($) ($) ($) ($) ($) ($) 2022 3,635,247 (1,451,915) 4,784,146 — 44,364 7,011,842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covered fiscal year; (ii) the amount of change in fair value as of the end of the applicable year from the end of the prior fiscal year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in fair value as of the vesting date from the end of the prior fiscal year;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First PEO Year Year End Fair Year over Fair Value as Year over Fair Value at Value of Dividends or other Earnings Paid on Stock or Option Awards not Otherwise Reflected in Fair Value or Total Compensation Total Equity ($) ($) ($) ($) ($) ($) ($) 2024 4,334,707 (1,822,756) — (1,100,371) — — 1,411,580 2023 7,116,525 765,249 — 1,490,502 — — 9,372,275 2022 5,051,057 558,459 — 643,963 — — 6,253,480 2021 4,685,308 395,842 — 1,982,446 — — 7,063,596 2020 3,274,130 (1,612,397) — (1,698,837) — — (37,104) Second PEO Year Year End Fair Year over Fair Value as Year over Fair Value at Value of Total Equity ($) ($) ($) ($) ($) ($) ($) 2022 1,666,812 1,228,610 — 1,888,724 — — 4,784,146 (c) The amounts included in this column are the amounts reported in the “Change in Pension and Nonqualified Deferred Compensation” column of the Summary Compensation Table for each applicable year. (d) The total pension benefit adjustments for each applicable year include the aggregate of two components: (i) the actuarially determined service cost for services rendered by Mr. Kastner and Mr. Petters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 amounts deducted or added in calculating the pension benefit adjustments are as follows: First PEO Year Service Prior Total ($) ($) ($) 2024 275,908 — 275,908 2023 319,899 — 319,899 2022 220,761 — 220,761 2021 599,697 — 599,697 2020 588,172 — 588,172 Second PEO Year Service Prior Total ($) ($) ($) 2022 44,364 — 44,364 </t>
        </is>
      </c>
      <c r="C8" s="4" t="inlineStr">
        <is>
          <t xml:space="preserve"> </t>
        </is>
      </c>
      <c r="D8" s="4" t="inlineStr">
        <is>
          <t xml:space="preserve"> </t>
        </is>
      </c>
      <c r="E8" s="4" t="inlineStr">
        <is>
          <t xml:space="preserve"> </t>
        </is>
      </c>
      <c r="F8" s="4" t="inlineStr">
        <is>
          <t xml:space="preserve"> </t>
        </is>
      </c>
    </row>
    <row r="9">
      <c r="A9" s="4" t="inlineStr">
        <is>
          <t>Non-PEO NEO Average Total Compensation Amount</t>
        </is>
      </c>
      <c r="B9" s="5" t="n">
        <v>2787438</v>
      </c>
      <c r="C9" s="5" t="n">
        <v>3519012</v>
      </c>
      <c r="D9" s="5" t="n">
        <v>2739014</v>
      </c>
      <c r="E9" s="5" t="n">
        <v>2769626</v>
      </c>
      <c r="F9" s="5" t="n">
        <v>3077970</v>
      </c>
    </row>
    <row r="10">
      <c r="A10" s="4" t="inlineStr">
        <is>
          <t>Non-PEO NEO Average Compensation Actually Paid Amount</t>
        </is>
      </c>
      <c r="B10" s="5" t="n">
        <v>1398520</v>
      </c>
      <c r="C10" s="6" t="n">
        <v>3969418</v>
      </c>
      <c r="D10" s="6" t="n">
        <v>3404890</v>
      </c>
      <c r="E10" s="6" t="n">
        <v>3287420</v>
      </c>
      <c r="F10" s="6" t="n">
        <v>1219510</v>
      </c>
    </row>
    <row r="11">
      <c r="A11" s="4" t="inlineStr">
        <is>
          <t>Adjustment to Non-PEO NEO Compensation Footnote</t>
        </is>
      </c>
      <c r="B11" s="4" t="inlineStr">
        <is>
          <t xml:space="preserve">Year Average Average Average Equity Award Adjustments (a) Average Average Pension Benefit Adjustments (b) Average ($) ($) ($) ($) ($) ($) 2024 2,787,438 (1,237,080) 126,538 (355,908) 77,533 1,398,520 * 2023 3,519,012 (1,237,346) 2,455,702 (829,640) 61,690 3,969,418 2022 2,739,014 (1,237,455) 1,986,110 (166,194) 83,415 3,404,890 2021 2,769,626 (1,249,905) 1,815,118 (123,925) 76,507 3,287,420 * 2020 3,077,970 (1,237,314) 13,173 (770,548) 136,228 1,219,510 * * Does not total due to rounding. (a) The amounts deducted or added in calculating the total average equity award adjustments are as follows: Year Year End Fair Year over Fair Value as Year over Fair Value at Value of Total Equity ($) ($) ($) ($) ($) ($) ($) 2024 825,004 (388,868) — (309,597) — — 126,538 2023 1,518,245 215,226 — 722,231 — — 2,455,702 2022 1,420,610 270,648 — 294,852 — — 1,986,110 2021 1,330,968 93,198 — 390,952 — — 1,815,118 2020 920,718 (453,429) — (454,116) — — 13,173 (b) The amounts deducted or added in calculating the total pension benefit adjustments are as follows: Year Average Service Cost Average Prior Service Cost Total Average Pension Benefit Adjustments ($) ($) ($) 2024 77,533 — 77,533 2023 61,690 — 61,690 2022 83,415 — 83,415 2021 76,507 — 76,507 2020 92,487 43,741 136,228 </t>
        </is>
      </c>
      <c r="C11" s="4" t="inlineStr">
        <is>
          <t xml:space="preserve"> </t>
        </is>
      </c>
      <c r="D11" s="4" t="inlineStr">
        <is>
          <t xml:space="preserve"> </t>
        </is>
      </c>
      <c r="E11" s="4" t="inlineStr">
        <is>
          <t xml:space="preserve"> </t>
        </is>
      </c>
      <c r="F11" s="4" t="inlineStr">
        <is>
          <t xml:space="preserve"> </t>
        </is>
      </c>
    </row>
    <row r="12">
      <c r="A12" s="4" t="inlineStr">
        <is>
          <t>Compensation Actually Paid vs. Total Shareholder Return</t>
        </is>
      </c>
      <c r="B12" s="4" t="inlineStr">
        <is>
          <t>Compensation Actually Paid and TSR/Peer TSR TSR (HII and S&amp;P A&amp;D Select Industry Index) vs. CAP</t>
        </is>
      </c>
      <c r="C12" s="4" t="inlineStr">
        <is>
          <t xml:space="preserve"> </t>
        </is>
      </c>
      <c r="D12" s="4" t="inlineStr">
        <is>
          <t xml:space="preserve"> </t>
        </is>
      </c>
      <c r="E12" s="4" t="inlineStr">
        <is>
          <t xml:space="preserve"> </t>
        </is>
      </c>
      <c r="F12" s="4" t="inlineStr">
        <is>
          <t xml:space="preserve"> </t>
        </is>
      </c>
    </row>
    <row r="13">
      <c r="A13" s="4" t="inlineStr">
        <is>
          <t>Compensation Actually Paid vs. Net Income</t>
        </is>
      </c>
      <c r="B13" s="4" t="inlineStr">
        <is>
          <t>Compensation Actually Paid and Net Income Net Income vs. CAP</t>
        </is>
      </c>
      <c r="C13" s="4" t="inlineStr">
        <is>
          <t xml:space="preserve"> </t>
        </is>
      </c>
      <c r="D13" s="4" t="inlineStr">
        <is>
          <t xml:space="preserve"> </t>
        </is>
      </c>
      <c r="E13" s="4" t="inlineStr">
        <is>
          <t xml:space="preserve"> </t>
        </is>
      </c>
      <c r="F13" s="4" t="inlineStr">
        <is>
          <t xml:space="preserve"> </t>
        </is>
      </c>
    </row>
    <row r="14">
      <c r="A14" s="4" t="inlineStr">
        <is>
          <t>Compensation Actually Paid vs. Company Selected Measure</t>
        </is>
      </c>
      <c r="B14" s="4" t="inlineStr">
        <is>
          <t>Compensation Actually Paid and EBITDAP HII EBITDAP vs. CAP</t>
        </is>
      </c>
      <c r="C14" s="4" t="inlineStr">
        <is>
          <t xml:space="preserve"> </t>
        </is>
      </c>
      <c r="D14" s="4" t="inlineStr">
        <is>
          <t xml:space="preserve"> </t>
        </is>
      </c>
      <c r="E14" s="4" t="inlineStr">
        <is>
          <t xml:space="preserve"> </t>
        </is>
      </c>
      <c r="F14" s="4" t="inlineStr">
        <is>
          <t xml:space="preserve"> </t>
        </is>
      </c>
    </row>
    <row r="15">
      <c r="A15" s="4" t="inlineStr">
        <is>
          <t>Total Shareholder Return Vs Peer Group</t>
        </is>
      </c>
      <c r="B15" s="4" t="inlineStr">
        <is>
          <t>Compensation Actually Paid and TSR/Peer TSR TSR (HII and S&amp;P A&amp;D Select Industry Index) vs. CAP</t>
        </is>
      </c>
      <c r="C15" s="4" t="inlineStr">
        <is>
          <t xml:space="preserve"> </t>
        </is>
      </c>
      <c r="D15" s="4" t="inlineStr">
        <is>
          <t xml:space="preserve"> </t>
        </is>
      </c>
      <c r="E15" s="4" t="inlineStr">
        <is>
          <t xml:space="preserve"> </t>
        </is>
      </c>
      <c r="F15" s="4" t="inlineStr">
        <is>
          <t xml:space="preserve"> </t>
        </is>
      </c>
    </row>
    <row r="16">
      <c r="A16" s="4" t="inlineStr">
        <is>
          <t>Tabular List, Table</t>
        </is>
      </c>
      <c r="B16" s="4" t="inlineStr">
        <is>
          <t>As described in greater detail under “Compensation Discussion and Analysis” above, HII’s executive compensation program reflects a variable pay for performance philosophy. The metrics we use for both our long-term and short-term incentive awards are selected based on an objective of incentivizing our NEOs to increase the value of our enterprise for our stockholders. The most important financial performance measures we used to link executive compensation actually paid to our NEOs, for the most recently completed fiscal year, to our performance are as follows: • EBITDAP • Segment operating margin • Operating cash flow • Return on invested capital</t>
        </is>
      </c>
      <c r="C16" s="4" t="inlineStr">
        <is>
          <t xml:space="preserve"> </t>
        </is>
      </c>
      <c r="D16" s="4" t="inlineStr">
        <is>
          <t xml:space="preserve"> </t>
        </is>
      </c>
      <c r="E16" s="4" t="inlineStr">
        <is>
          <t xml:space="preserve"> </t>
        </is>
      </c>
      <c r="F16" s="4" t="inlineStr">
        <is>
          <t xml:space="preserve"> </t>
        </is>
      </c>
    </row>
    <row r="17">
      <c r="A17" s="4" t="inlineStr">
        <is>
          <t>Total Shareholder Return Amount</t>
        </is>
      </c>
      <c r="B17" s="5" t="n">
        <v>84</v>
      </c>
      <c r="C17" s="6" t="n">
        <v>113</v>
      </c>
      <c r="D17" s="6" t="n">
        <v>98</v>
      </c>
      <c r="E17" s="6" t="n">
        <v>78</v>
      </c>
      <c r="F17" s="6" t="n">
        <v>70</v>
      </c>
    </row>
    <row r="18">
      <c r="A18" s="4" t="inlineStr">
        <is>
          <t>Peer Group Total Shareholder Return Amount</t>
        </is>
      </c>
      <c r="B18" s="6" t="n">
        <v>154</v>
      </c>
      <c r="C18" s="6" t="n">
        <v>125</v>
      </c>
      <c r="D18" s="6" t="n">
        <v>102</v>
      </c>
      <c r="E18" s="6" t="n">
        <v>108</v>
      </c>
      <c r="F18" s="6" t="n">
        <v>106</v>
      </c>
    </row>
    <row r="19">
      <c r="A19" s="4" t="inlineStr">
        <is>
          <t>Net Income (Loss)</t>
        </is>
      </c>
      <c r="B19" s="5" t="n">
        <v>550000000</v>
      </c>
      <c r="C19" s="5" t="n">
        <v>681000000</v>
      </c>
      <c r="D19" s="5" t="n">
        <v>579000000</v>
      </c>
      <c r="E19" s="5" t="n">
        <v>544000000</v>
      </c>
      <c r="F19" s="5" t="n">
        <v>696000000</v>
      </c>
    </row>
    <row r="20">
      <c r="A20" s="4" t="inlineStr">
        <is>
          <t>Company Selected Measure Amount</t>
        </is>
      </c>
      <c r="B20" s="6" t="n">
        <v>941000000</v>
      </c>
      <c r="C20" s="6" t="n">
        <v>1211000000</v>
      </c>
      <c r="D20" s="6" t="n">
        <v>1060000000</v>
      </c>
      <c r="E20" s="6" t="n">
        <v>972000000</v>
      </c>
      <c r="F20" s="6" t="n">
        <v>796000000</v>
      </c>
    </row>
    <row r="21">
      <c r="A21" s="4" t="inlineStr">
        <is>
          <t>Measure::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ame</t>
        </is>
      </c>
      <c r="B23" s="4" t="inlineStr">
        <is>
          <t>EBITDAP</t>
        </is>
      </c>
      <c r="C23" s="4" t="inlineStr">
        <is>
          <t xml:space="preserve"> </t>
        </is>
      </c>
      <c r="D23" s="4" t="inlineStr">
        <is>
          <t xml:space="preserve"> </t>
        </is>
      </c>
      <c r="E23" s="4" t="inlineStr">
        <is>
          <t xml:space="preserve"> </t>
        </is>
      </c>
      <c r="F23" s="4" t="inlineStr">
        <is>
          <t xml:space="preserve"> </t>
        </is>
      </c>
    </row>
    <row r="24">
      <c r="A24" s="4" t="inlineStr">
        <is>
          <t>Measure:: 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Segment operating margin</t>
        </is>
      </c>
      <c r="C26" s="4" t="inlineStr">
        <is>
          <t xml:space="preserve"> </t>
        </is>
      </c>
      <c r="D26" s="4" t="inlineStr">
        <is>
          <t xml:space="preserve"> </t>
        </is>
      </c>
      <c r="E26" s="4" t="inlineStr">
        <is>
          <t xml:space="preserve"> </t>
        </is>
      </c>
      <c r="F26" s="4" t="inlineStr">
        <is>
          <t xml:space="preserve"> </t>
        </is>
      </c>
    </row>
    <row r="27">
      <c r="A27" s="4" t="inlineStr">
        <is>
          <t>Measure:: 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Operating cash flow</t>
        </is>
      </c>
      <c r="C29" s="4" t="inlineStr">
        <is>
          <t xml:space="preserve"> </t>
        </is>
      </c>
      <c r="D29" s="4" t="inlineStr">
        <is>
          <t xml:space="preserve"> </t>
        </is>
      </c>
      <c r="E29" s="4" t="inlineStr">
        <is>
          <t xml:space="preserve"> </t>
        </is>
      </c>
      <c r="F29" s="4" t="inlineStr">
        <is>
          <t xml:space="preserve"> </t>
        </is>
      </c>
    </row>
    <row r="30">
      <c r="A30" s="4" t="inlineStr">
        <is>
          <t>Measure:: 4</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Return on invested capital</t>
        </is>
      </c>
      <c r="C32" s="4" t="inlineStr">
        <is>
          <t xml:space="preserve"> </t>
        </is>
      </c>
      <c r="D32" s="4" t="inlineStr">
        <is>
          <t xml:space="preserve"> </t>
        </is>
      </c>
      <c r="E32" s="4" t="inlineStr">
        <is>
          <t xml:space="preserve"> </t>
        </is>
      </c>
      <c r="F32" s="4" t="inlineStr">
        <is>
          <t xml:space="preserve"> </t>
        </is>
      </c>
    </row>
    <row r="33">
      <c r="A33" s="4" t="inlineStr">
        <is>
          <t>Christopher D. Kastner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O Total Compensation Amount</t>
        </is>
      </c>
      <c r="B35" s="5" t="n">
        <v>14553665</v>
      </c>
      <c r="C35" s="5" t="n">
        <v>14100619</v>
      </c>
      <c r="D35" s="5" t="n">
        <v>7742266</v>
      </c>
      <c r="E35" s="4" t="inlineStr">
        <is>
          <t xml:space="preserve"> </t>
        </is>
      </c>
      <c r="F35" s="4" t="inlineStr">
        <is>
          <t xml:space="preserve"> </t>
        </is>
      </c>
    </row>
    <row r="36">
      <c r="A36" s="4" t="inlineStr">
        <is>
          <t>PEO Actually Paid Compensation Amount</t>
        </is>
      </c>
      <c r="B36" s="5" t="n">
        <v>4425245</v>
      </c>
      <c r="C36" s="5" t="n">
        <v>14030077</v>
      </c>
      <c r="D36" s="6" t="n">
        <v>9452779</v>
      </c>
      <c r="E36" s="4" t="inlineStr">
        <is>
          <t xml:space="preserve"> </t>
        </is>
      </c>
      <c r="F36" s="4" t="inlineStr">
        <is>
          <t xml:space="preserve"> </t>
        </is>
      </c>
    </row>
    <row r="37">
      <c r="A37" s="4" t="inlineStr">
        <is>
          <t>PEO Name</t>
        </is>
      </c>
      <c r="B37" s="4" t="inlineStr">
        <is>
          <t>Christopher D. Kastner</t>
        </is>
      </c>
      <c r="C37" s="4" t="inlineStr">
        <is>
          <t>Christopher D. Kastner</t>
        </is>
      </c>
      <c r="D37" s="4" t="inlineStr">
        <is>
          <t xml:space="preserve"> </t>
        </is>
      </c>
      <c r="E37" s="4" t="inlineStr">
        <is>
          <t xml:space="preserve"> </t>
        </is>
      </c>
      <c r="F37" s="4" t="inlineStr">
        <is>
          <t xml:space="preserve"> </t>
        </is>
      </c>
    </row>
    <row r="38">
      <c r="A38" s="4" t="inlineStr">
        <is>
          <t>C. Michael Petter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O Total Compensation Amount</t>
        </is>
      </c>
      <c r="B40" s="4" t="inlineStr">
        <is>
          <t xml:space="preserve"> </t>
        </is>
      </c>
      <c r="C40" s="4" t="inlineStr">
        <is>
          <t xml:space="preserve"> </t>
        </is>
      </c>
      <c r="D40" s="6" t="n">
        <v>3635247</v>
      </c>
      <c r="E40" s="5" t="n">
        <v>7714067</v>
      </c>
      <c r="F40" s="5" t="n">
        <v>6440417</v>
      </c>
    </row>
    <row r="41">
      <c r="A41" s="4" t="inlineStr">
        <is>
          <t>PEO Actually Paid Compensation Amount</t>
        </is>
      </c>
      <c r="B41" s="4" t="inlineStr">
        <is>
          <t xml:space="preserve"> </t>
        </is>
      </c>
      <c r="C41" s="4" t="inlineStr">
        <is>
          <t xml:space="preserve"> </t>
        </is>
      </c>
      <c r="D41" s="6" t="n">
        <v>7011842</v>
      </c>
      <c r="E41" s="5" t="n">
        <v>10473486</v>
      </c>
      <c r="F41" s="5" t="n">
        <v>1676179</v>
      </c>
    </row>
    <row r="42">
      <c r="A42" s="4" t="inlineStr">
        <is>
          <t>PEO Name</t>
        </is>
      </c>
      <c r="B42" s="4" t="inlineStr">
        <is>
          <t xml:space="preserve"> </t>
        </is>
      </c>
      <c r="C42" s="4" t="inlineStr">
        <is>
          <t xml:space="preserve"> </t>
        </is>
      </c>
      <c r="D42" s="4" t="inlineStr">
        <is>
          <t xml:space="preserve"> </t>
        </is>
      </c>
      <c r="E42" s="4" t="inlineStr">
        <is>
          <t>C. Michael Petters</t>
        </is>
      </c>
      <c r="F42" s="4" t="inlineStr">
        <is>
          <t>C. Michael Petters</t>
        </is>
      </c>
    </row>
    <row r="43">
      <c r="A43" s="4" t="inlineStr">
        <is>
          <t>PEO | Christopher D. Kastner [Member] | Value of Equity Award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5" t="n">
        <v>-6499823</v>
      </c>
      <c r="C45" s="5" t="n">
        <v>-5799855</v>
      </c>
      <c r="D45" s="6" t="n">
        <v>-4399840</v>
      </c>
      <c r="E45" s="4" t="inlineStr">
        <is>
          <t xml:space="preserve"> </t>
        </is>
      </c>
      <c r="F45" s="4" t="inlineStr">
        <is>
          <t xml:space="preserve"> </t>
        </is>
      </c>
    </row>
    <row r="46">
      <c r="A46" s="4" t="inlineStr">
        <is>
          <t>PEO | Christopher D. Kastner [Member] | Equity Award Adjustment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1411580</v>
      </c>
      <c r="C48" s="6" t="n">
        <v>9372275</v>
      </c>
      <c r="D48" s="6" t="n">
        <v>6253480</v>
      </c>
      <c r="E48" s="4" t="inlineStr">
        <is>
          <t xml:space="preserve"> </t>
        </is>
      </c>
      <c r="F48" s="4" t="inlineStr">
        <is>
          <t xml:space="preserve"> </t>
        </is>
      </c>
    </row>
    <row r="49">
      <c r="A49" s="4" t="inlineStr">
        <is>
          <t>PEO | Christopher D. Kastner [Member] | Change in the Actuarial Present Value of Pension Benefit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5316085</v>
      </c>
      <c r="C51" s="6" t="n">
        <v>-3962861</v>
      </c>
      <c r="D51" s="6" t="n">
        <v>-363888</v>
      </c>
      <c r="E51" s="4" t="inlineStr">
        <is>
          <t xml:space="preserve"> </t>
        </is>
      </c>
      <c r="F51" s="4" t="inlineStr">
        <is>
          <t xml:space="preserve"> </t>
        </is>
      </c>
    </row>
    <row r="52">
      <c r="A52" s="4" t="inlineStr">
        <is>
          <t>PEO | Christopher D. Kastner [Member] | Pension Benefit Adjustment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275908</v>
      </c>
      <c r="C54" s="6" t="n">
        <v>319899</v>
      </c>
      <c r="D54" s="6" t="n">
        <v>220761</v>
      </c>
      <c r="E54" s="4" t="inlineStr">
        <is>
          <t xml:space="preserve"> </t>
        </is>
      </c>
      <c r="F54" s="4" t="inlineStr">
        <is>
          <t xml:space="preserve"> </t>
        </is>
      </c>
    </row>
    <row r="55">
      <c r="A55" s="4" t="inlineStr">
        <is>
          <t>PEO | Christopher D. Kastner [Member] | Year End Fair Value of Equity Award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4334707</v>
      </c>
      <c r="C57" s="6" t="n">
        <v>7116525</v>
      </c>
      <c r="D57" s="6" t="n">
        <v>5051057</v>
      </c>
      <c r="E57" s="4" t="inlineStr">
        <is>
          <t xml:space="preserve"> </t>
        </is>
      </c>
      <c r="F57" s="4" t="inlineStr">
        <is>
          <t xml:space="preserve"> </t>
        </is>
      </c>
    </row>
    <row r="58">
      <c r="A58" s="4" t="inlineStr">
        <is>
          <t>PEO | Christopher D. Kastner [Member] | Change In Fair Value Of Outstanding And Unvested Awards Granted In Prior Fiscal Year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1822756</v>
      </c>
      <c r="C60" s="6" t="n">
        <v>765249</v>
      </c>
      <c r="D60" s="6" t="n">
        <v>558459</v>
      </c>
      <c r="E60" s="4" t="inlineStr">
        <is>
          <t xml:space="preserve"> </t>
        </is>
      </c>
      <c r="F60" s="4" t="inlineStr">
        <is>
          <t xml:space="preserve"> </t>
        </is>
      </c>
    </row>
    <row r="61">
      <c r="A61" s="4" t="inlineStr">
        <is>
          <t>PEO | Christopher D. Kastner [Member] | Fair Value as of Vesting Date of Equity Awards Granted and Vested in the Year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0</v>
      </c>
      <c r="C63" s="6" t="n">
        <v>0</v>
      </c>
      <c r="D63" s="6" t="n">
        <v>0</v>
      </c>
      <c r="E63" s="4" t="inlineStr">
        <is>
          <t xml:space="preserve"> </t>
        </is>
      </c>
      <c r="F63" s="4" t="inlineStr">
        <is>
          <t xml:space="preserve"> </t>
        </is>
      </c>
    </row>
    <row r="64">
      <c r="A64" s="4" t="inlineStr">
        <is>
          <t>PEO | Christopher D. Kastner [Member] | Change In Fair Value As Of Vesting Date Of Prior Year Awards Vested During Current Year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1100371</v>
      </c>
      <c r="C66" s="6" t="n">
        <v>1490502</v>
      </c>
      <c r="D66" s="6" t="n">
        <v>643963</v>
      </c>
      <c r="E66" s="4" t="inlineStr">
        <is>
          <t xml:space="preserve"> </t>
        </is>
      </c>
      <c r="F66" s="4" t="inlineStr">
        <is>
          <t xml:space="preserve"> </t>
        </is>
      </c>
    </row>
    <row r="67">
      <c r="A67" s="4" t="inlineStr">
        <is>
          <t>PEO | Christopher D. Kastner [Member] | Fair Value at the End of the Prior Year of Equity Awards that Failed to Meet Vesting Conditions in the Year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0</v>
      </c>
      <c r="C69" s="6" t="n">
        <v>0</v>
      </c>
      <c r="D69" s="6" t="n">
        <v>0</v>
      </c>
      <c r="E69" s="4" t="inlineStr">
        <is>
          <t xml:space="preserve"> </t>
        </is>
      </c>
      <c r="F69" s="4" t="inlineStr">
        <is>
          <t xml:space="preserve"> </t>
        </is>
      </c>
    </row>
    <row r="70">
      <c r="A70" s="4" t="inlineStr">
        <is>
          <t>PEO | Christopher D. Kastner [Member] | Value of Dividends or other Earnings Paid on Stock or Option Awards not Otherwise Reflected in Fair Value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6" t="n">
        <v>0</v>
      </c>
      <c r="C72" s="6" t="n">
        <v>0</v>
      </c>
      <c r="D72" s="6" t="n">
        <v>0</v>
      </c>
      <c r="E72" s="4" t="inlineStr">
        <is>
          <t xml:space="preserve"> </t>
        </is>
      </c>
      <c r="F72" s="4" t="inlineStr">
        <is>
          <t xml:space="preserve"> </t>
        </is>
      </c>
    </row>
    <row r="73">
      <c r="A73" s="4" t="inlineStr">
        <is>
          <t>PEO | Christopher D. Kastner [Member] | Service Cost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6" t="n">
        <v>275908</v>
      </c>
      <c r="C75" s="6" t="n">
        <v>319899</v>
      </c>
      <c r="D75" s="6" t="n">
        <v>220761</v>
      </c>
      <c r="E75" s="4" t="inlineStr">
        <is>
          <t xml:space="preserve"> </t>
        </is>
      </c>
      <c r="F75" s="4" t="inlineStr">
        <is>
          <t xml:space="preserve"> </t>
        </is>
      </c>
    </row>
    <row r="76">
      <c r="A76" s="4" t="inlineStr">
        <is>
          <t>PEO | Christopher D. Kastner [Member] | Prior Service Cost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6" t="n">
        <v>0</v>
      </c>
      <c r="C78" s="6" t="n">
        <v>0</v>
      </c>
      <c r="D78" s="6" t="n">
        <v>0</v>
      </c>
      <c r="E78" s="4" t="inlineStr">
        <is>
          <t xml:space="preserve"> </t>
        </is>
      </c>
      <c r="F78" s="4" t="inlineStr">
        <is>
          <t xml:space="preserve"> </t>
        </is>
      </c>
    </row>
    <row r="79">
      <c r="A79" s="4" t="inlineStr">
        <is>
          <t>PEO | C. Michael Petters [Member] | Value of Equity Awards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4" t="inlineStr">
        <is>
          <t xml:space="preserve"> </t>
        </is>
      </c>
      <c r="C81" s="4" t="inlineStr">
        <is>
          <t xml:space="preserve"> </t>
        </is>
      </c>
      <c r="D81" s="6" t="n">
        <v>-1451915</v>
      </c>
      <c r="E81" s="5" t="n">
        <v>-4399947</v>
      </c>
      <c r="F81" s="5" t="n">
        <v>-4399962</v>
      </c>
    </row>
    <row r="82">
      <c r="A82" s="4" t="inlineStr">
        <is>
          <t>PEO | C. Michael Petters [Member] | Equity Award Adjustment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4" t="inlineStr">
        <is>
          <t xml:space="preserve"> </t>
        </is>
      </c>
      <c r="C84" s="4" t="inlineStr">
        <is>
          <t xml:space="preserve"> </t>
        </is>
      </c>
      <c r="D84" s="6" t="n">
        <v>4784146</v>
      </c>
      <c r="E84" s="6" t="n">
        <v>7063596</v>
      </c>
      <c r="F84" s="6" t="n">
        <v>-37104</v>
      </c>
    </row>
    <row r="85">
      <c r="A85" s="4" t="inlineStr">
        <is>
          <t>PEO | C. Michael Petters [Member] | Change in the Actuarial Present Value of Pension Benefits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4" t="inlineStr">
        <is>
          <t xml:space="preserve"> </t>
        </is>
      </c>
      <c r="C87" s="4" t="inlineStr">
        <is>
          <t xml:space="preserve"> </t>
        </is>
      </c>
      <c r="D87" s="6" t="n">
        <v>0</v>
      </c>
      <c r="E87" s="6" t="n">
        <v>-503926</v>
      </c>
      <c r="F87" s="6" t="n">
        <v>-915344</v>
      </c>
    </row>
    <row r="88">
      <c r="A88" s="4" t="inlineStr">
        <is>
          <t>PEO | C. Michael Petters [Member] | Pension Benefit Adjustments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4" t="inlineStr">
        <is>
          <t xml:space="preserve"> </t>
        </is>
      </c>
      <c r="C90" s="4" t="inlineStr">
        <is>
          <t xml:space="preserve"> </t>
        </is>
      </c>
      <c r="D90" s="6" t="n">
        <v>44364</v>
      </c>
      <c r="E90" s="6" t="n">
        <v>599697</v>
      </c>
      <c r="F90" s="6" t="n">
        <v>588172</v>
      </c>
    </row>
    <row r="91">
      <c r="A91" s="4" t="inlineStr">
        <is>
          <t>PEO | C. Michael Petters [Member] | Year End Fair Value of Equity Awards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4" t="inlineStr">
        <is>
          <t xml:space="preserve"> </t>
        </is>
      </c>
      <c r="C93" s="4" t="inlineStr">
        <is>
          <t xml:space="preserve"> </t>
        </is>
      </c>
      <c r="D93" s="6" t="n">
        <v>1666812</v>
      </c>
      <c r="E93" s="6" t="n">
        <v>4685308</v>
      </c>
      <c r="F93" s="6" t="n">
        <v>3274130</v>
      </c>
    </row>
    <row r="94">
      <c r="A94" s="4" t="inlineStr">
        <is>
          <t>PEO | C. Michael Petters [Member] | Change In Fair Value Of Outstanding And Unvested Awards Granted In Prior Fiscal Years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B96" s="4" t="inlineStr">
        <is>
          <t xml:space="preserve"> </t>
        </is>
      </c>
      <c r="C96" s="4" t="inlineStr">
        <is>
          <t xml:space="preserve"> </t>
        </is>
      </c>
      <c r="D96" s="6" t="n">
        <v>1228610</v>
      </c>
      <c r="E96" s="6" t="n">
        <v>395842</v>
      </c>
      <c r="F96" s="6" t="n">
        <v>-1612397</v>
      </c>
    </row>
    <row r="97">
      <c r="A97" s="4" t="inlineStr">
        <is>
          <t>PEO | C. Michael Petters [Member] | Fair Value as of Vesting Date of Equity Awards Granted and Vested in the Year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djustment to Compensation, Amount</t>
        </is>
      </c>
      <c r="B99" s="4" t="inlineStr">
        <is>
          <t xml:space="preserve"> </t>
        </is>
      </c>
      <c r="C99" s="4" t="inlineStr">
        <is>
          <t xml:space="preserve"> </t>
        </is>
      </c>
      <c r="D99" s="6" t="n">
        <v>0</v>
      </c>
      <c r="E99" s="6" t="n">
        <v>0</v>
      </c>
      <c r="F99" s="6" t="n">
        <v>0</v>
      </c>
    </row>
    <row r="100">
      <c r="A100" s="4" t="inlineStr">
        <is>
          <t>PEO | C. Michael Petters [Member] | Change In Fair Value As Of Vesting Date Of Prior Year Awards Vested During Current Year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djustment to Compensation, Amount</t>
        </is>
      </c>
      <c r="B102" s="4" t="inlineStr">
        <is>
          <t xml:space="preserve"> </t>
        </is>
      </c>
      <c r="C102" s="4" t="inlineStr">
        <is>
          <t xml:space="preserve"> </t>
        </is>
      </c>
      <c r="D102" s="6" t="n">
        <v>1888724</v>
      </c>
      <c r="E102" s="6" t="n">
        <v>1982446</v>
      </c>
      <c r="F102" s="6" t="n">
        <v>-1698837</v>
      </c>
    </row>
    <row r="103">
      <c r="A103" s="4" t="inlineStr">
        <is>
          <t>PEO | C. Michael Petters [Member] | Fair Value at the End of the Prior Year of Equity Awards that Failed to Meet Vesting Conditions in the Year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djustment to Compensation, Amount</t>
        </is>
      </c>
      <c r="B105" s="4" t="inlineStr">
        <is>
          <t xml:space="preserve"> </t>
        </is>
      </c>
      <c r="C105" s="4" t="inlineStr">
        <is>
          <t xml:space="preserve"> </t>
        </is>
      </c>
      <c r="D105" s="6" t="n">
        <v>0</v>
      </c>
      <c r="E105" s="6" t="n">
        <v>0</v>
      </c>
      <c r="F105" s="6" t="n">
        <v>0</v>
      </c>
    </row>
    <row r="106">
      <c r="A106" s="4" t="inlineStr">
        <is>
          <t>PEO | C. Michael Petters [Member] | Value of Dividends or other Earnings Paid on Stock or Option Awards not Otherwise Reflected in Fair Value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djustment to Compensation, Amount</t>
        </is>
      </c>
      <c r="B108" s="4" t="inlineStr">
        <is>
          <t xml:space="preserve"> </t>
        </is>
      </c>
      <c r="C108" s="4" t="inlineStr">
        <is>
          <t xml:space="preserve"> </t>
        </is>
      </c>
      <c r="D108" s="6" t="n">
        <v>0</v>
      </c>
      <c r="E108" s="6" t="n">
        <v>0</v>
      </c>
      <c r="F108" s="6" t="n">
        <v>0</v>
      </c>
    </row>
    <row r="109">
      <c r="A109" s="4" t="inlineStr">
        <is>
          <t>PEO | C. Michael Petters [Member] | Service Cost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Pay vs Performance Disclosur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djustment to Compensation, Amount</t>
        </is>
      </c>
      <c r="B111" s="4" t="inlineStr">
        <is>
          <t xml:space="preserve"> </t>
        </is>
      </c>
      <c r="C111" s="4" t="inlineStr">
        <is>
          <t xml:space="preserve"> </t>
        </is>
      </c>
      <c r="D111" s="6" t="n">
        <v>44364</v>
      </c>
      <c r="E111" s="6" t="n">
        <v>599697</v>
      </c>
      <c r="F111" s="6" t="n">
        <v>588172</v>
      </c>
    </row>
    <row r="112">
      <c r="A112" s="4" t="inlineStr">
        <is>
          <t>PEO | C. Michael Petters [Member] | Prior Service Cost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Pay vs Performance Disclosur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djustment to Compensation, Amount</t>
        </is>
      </c>
      <c r="B114" s="4" t="inlineStr">
        <is>
          <t xml:space="preserve"> </t>
        </is>
      </c>
      <c r="C114" s="4" t="inlineStr">
        <is>
          <t xml:space="preserve"> </t>
        </is>
      </c>
      <c r="D114" s="6" t="n">
        <v>0</v>
      </c>
      <c r="E114" s="6" t="n">
        <v>0</v>
      </c>
      <c r="F114" s="6" t="n">
        <v>0</v>
      </c>
    </row>
    <row r="115">
      <c r="A115" s="4" t="inlineStr">
        <is>
          <t>Non-PEO NEO | Value of Equity Awards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Pay vs Performance Disclosur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Adjustment to Compensation, Amount</t>
        </is>
      </c>
      <c r="B117" s="6" t="n">
        <v>-1237080</v>
      </c>
      <c r="C117" s="6" t="n">
        <v>-1237346</v>
      </c>
      <c r="D117" s="6" t="n">
        <v>-1237455</v>
      </c>
      <c r="E117" s="6" t="n">
        <v>-1249905</v>
      </c>
      <c r="F117" s="6" t="n">
        <v>-1237314</v>
      </c>
    </row>
    <row r="118">
      <c r="A118" s="4" t="inlineStr">
        <is>
          <t>Non-PEO NEO | Equity Award Adjustments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Pay vs Performance Disclosur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Adjustment to Compensation, Amount</t>
        </is>
      </c>
      <c r="B120" s="6" t="n">
        <v>126538</v>
      </c>
      <c r="C120" s="6" t="n">
        <v>2455702</v>
      </c>
      <c r="D120" s="6" t="n">
        <v>1986110</v>
      </c>
      <c r="E120" s="6" t="n">
        <v>1815118</v>
      </c>
      <c r="F120" s="6" t="n">
        <v>13173</v>
      </c>
    </row>
    <row r="121">
      <c r="A121" s="4" t="inlineStr">
        <is>
          <t>Non-PEO NEO | Change in the Actuarial Present Value of Pension Benefits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Pay vs Performance Disclosur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Adjustment to Compensation, Amount</t>
        </is>
      </c>
      <c r="B123" s="6" t="n">
        <v>-355908</v>
      </c>
      <c r="C123" s="6" t="n">
        <v>-829640</v>
      </c>
      <c r="D123" s="6" t="n">
        <v>-166194</v>
      </c>
      <c r="E123" s="6" t="n">
        <v>-123925</v>
      </c>
      <c r="F123" s="6" t="n">
        <v>-770548</v>
      </c>
    </row>
    <row r="124">
      <c r="A124" s="4" t="inlineStr">
        <is>
          <t>Non-PEO NEO | Pension Benefit Adjustments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Pay vs Performance Disclosure</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Adjustment to Compensation, Amount</t>
        </is>
      </c>
      <c r="B126" s="6" t="n">
        <v>77533</v>
      </c>
      <c r="C126" s="6" t="n">
        <v>61690</v>
      </c>
      <c r="D126" s="6" t="n">
        <v>83415</v>
      </c>
      <c r="E126" s="6" t="n">
        <v>76507</v>
      </c>
      <c r="F126" s="6" t="n">
        <v>136228</v>
      </c>
    </row>
    <row r="127">
      <c r="A127" s="4" t="inlineStr">
        <is>
          <t>Non-PEO NEO | Year End Fair Value of Equity Awards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Pay vs Performance Disclosure</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Adjustment to Compensation, Amount</t>
        </is>
      </c>
      <c r="B129" s="6" t="n">
        <v>825004</v>
      </c>
      <c r="C129" s="6" t="n">
        <v>1518245</v>
      </c>
      <c r="D129" s="6" t="n">
        <v>1420610</v>
      </c>
      <c r="E129" s="6" t="n">
        <v>1330968</v>
      </c>
      <c r="F129" s="6" t="n">
        <v>920718</v>
      </c>
    </row>
    <row r="130">
      <c r="A130" s="4" t="inlineStr">
        <is>
          <t>Non-PEO NEO | Change In Fair Value Of Outstanding And Unvested Awards Granted In Prior Fiscal Years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Pay vs Performance Disclosure</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Adjustment to Compensation, Amount</t>
        </is>
      </c>
      <c r="B132" s="6" t="n">
        <v>-388868</v>
      </c>
      <c r="C132" s="6" t="n">
        <v>215226</v>
      </c>
      <c r="D132" s="6" t="n">
        <v>270648</v>
      </c>
      <c r="E132" s="6" t="n">
        <v>93198</v>
      </c>
      <c r="F132" s="6" t="n">
        <v>-453429</v>
      </c>
    </row>
    <row r="133">
      <c r="A133" s="4" t="inlineStr">
        <is>
          <t>Non-PEO NEO | Fair Value as of Vesting Date of Equity Awards Granted and Vested in the Year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Pay vs Performance Disclosure</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Adjustment to Compensation, Amount</t>
        </is>
      </c>
      <c r="B135" s="6" t="n">
        <v>0</v>
      </c>
      <c r="C135" s="6" t="n">
        <v>0</v>
      </c>
      <c r="D135" s="6" t="n">
        <v>0</v>
      </c>
      <c r="E135" s="6" t="n">
        <v>0</v>
      </c>
      <c r="F135" s="6" t="n">
        <v>0</v>
      </c>
    </row>
    <row r="136">
      <c r="A136" s="4" t="inlineStr">
        <is>
          <t>Non-PEO NEO | Change In Fair Value As Of Vesting Date Of Prior Year Awards Vested During Current Year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Pay vs Performance Disclosure</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Adjustment to Compensation, Amount</t>
        </is>
      </c>
      <c r="B138" s="6" t="n">
        <v>-309597</v>
      </c>
      <c r="C138" s="6" t="n">
        <v>722231</v>
      </c>
      <c r="D138" s="6" t="n">
        <v>294852</v>
      </c>
      <c r="E138" s="6" t="n">
        <v>390952</v>
      </c>
      <c r="F138" s="6" t="n">
        <v>-454116</v>
      </c>
    </row>
    <row r="139">
      <c r="A139" s="4" t="inlineStr">
        <is>
          <t>Non-PEO NEO | Fair Value at the End of the Prior Year of Equity Awards that Failed to Meet Vesting Conditions in the Year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Pay vs Performance Disclosure</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Adjustment to Compensation, Amount</t>
        </is>
      </c>
      <c r="B141" s="6" t="n">
        <v>0</v>
      </c>
      <c r="C141" s="6" t="n">
        <v>0</v>
      </c>
      <c r="D141" s="6" t="n">
        <v>0</v>
      </c>
      <c r="E141" s="6" t="n">
        <v>0</v>
      </c>
      <c r="F141" s="6" t="n">
        <v>0</v>
      </c>
    </row>
    <row r="142">
      <c r="A142" s="4" t="inlineStr">
        <is>
          <t>Non-PEO NEO | Value of Dividends or other Earnings Paid on Stock or Option Awards not Otherwise Reflected in Fair Value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Pay vs Performance Disclosure</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Adjustment to Compensation, Amount</t>
        </is>
      </c>
      <c r="B144" s="6" t="n">
        <v>0</v>
      </c>
      <c r="C144" s="6" t="n">
        <v>0</v>
      </c>
      <c r="D144" s="6" t="n">
        <v>0</v>
      </c>
      <c r="E144" s="6" t="n">
        <v>0</v>
      </c>
      <c r="F144" s="6" t="n">
        <v>0</v>
      </c>
    </row>
    <row r="145">
      <c r="A145" s="4" t="inlineStr">
        <is>
          <t>Non-PEO NEO | Service Cost [Member]</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Pay vs Performance Disclosure</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Adjustment to Compensation, Amount</t>
        </is>
      </c>
      <c r="B147" s="6" t="n">
        <v>77533</v>
      </c>
      <c r="C147" s="6" t="n">
        <v>61690</v>
      </c>
      <c r="D147" s="6" t="n">
        <v>83415</v>
      </c>
      <c r="E147" s="6" t="n">
        <v>76507</v>
      </c>
      <c r="F147" s="6" t="n">
        <v>92487</v>
      </c>
    </row>
    <row r="148">
      <c r="A148" s="4" t="inlineStr">
        <is>
          <t>Non-PEO NEO | Prior Service Cost [Member]</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Pay vs Performance Disclosure</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Adjustment to Compensation, Amount</t>
        </is>
      </c>
      <c r="B150" s="5" t="n">
        <v>0</v>
      </c>
      <c r="C150" s="5" t="n">
        <v>0</v>
      </c>
      <c r="D150" s="5" t="n">
        <v>0</v>
      </c>
      <c r="E150" s="5" t="n">
        <v>0</v>
      </c>
      <c r="F150" s="5" t="n">
        <v>43741</v>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31:41Z</dcterms:created>
  <dcterms:modified xmlns:dcterms="http://purl.org/dc/terms/" xmlns:xsi="http://www.w3.org/2001/XMLSchema-instance" xsi:type="dcterms:W3CDTF">2025-03-03T21:31:41Z</dcterms:modified>
</cp:coreProperties>
</file>